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 xml:space="preserve">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2) The following changes are made to the summary prospectus sections for each of Ivy High Income Fund and Ivy Securian Core Bon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2.5%.” 3) The following changes are made to the summary prospectus sections for each of Ivy Municipal Bond Fund and Ivy Municipal High Income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4.25%. Effective October 1, 2020, the maximum applicable sales charge for Class A shares has been lowered to 2.5%.” 4) In the summary section titled “Example” for each Fund (except Ivy Global Bond Fund, Ivy Limited-Term Bond Fund and Ivy Government Money Marke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Core Equity Fund $ 451 $ 666 $ 899 $ 1,565 Ivy Large Cap Growth Fund 449 660 888 1,543 Ivy Mid Cap Growth Fund 468 724 999 1,784 Ivy Mid Cap Income Opportunities Fund 475 753 1,052 1,900 Ivy Small Cap Core Fund 486 778 1,091 1,979 Ivy Small Cap Growth Fund 479 751 1,043 1,874 Ivy Value Fund 468 720 991 1,764 Ivy High Income Fund 345 545 762 1,387 Ivy Municipal Bond Fund 333 525 734 1,334 Ivy Municipal High Income Fund 338 524 725 1,307 Ivy Securian Core Bond Fund 341 556 789 1,457 Ivy Emerging Markets Equity Fund 493 796 1,120 2,035 Ivy Global Equity Income Fund 470 730 1,010 1,806 Ivy Global Growth Fund 484 766 1,069 1,928 Ivy International Core Equity Fund 471 743 1,036 1,867 Ivy Managed International Opportunities Fund 481 767 1,074 1,945 Ivy Pzena International Value Fund 503 868 1,257 2,344 Ivy Asset Strategy Fund 461 697 950 1,677 Ivy Balanced Fund 458 687 935 1,643 Ivy Energy Fund 483 836 1,213 2,270 Ivy LaSalle Global Real Estate Fund 495 842 1,213 2,251 Ivy Natural Resources Fund 524 888 1,276 2,361 Ivy Science and Technology Fund 466 712 976 1,732 Ivy Securian Real Estate Securities Fund 490 807 1,146 2,101 5) For Ivy Government Money Market Fund: The reference in Footnote 1 to the “Fees and Expenses” section is revised from $1 million to $500,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 xml:space="preserve">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2) The following changes are made to the summary prospectus sections for each of Ivy High Income Fund and Ivy Securian Core Bon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2.5%.” 3) The following changes are made to the summary prospectus sections for each of Ivy Municipal Bond Fund and Ivy Municipal High Income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4.25%. Effective October 1, 2020, the maximum applicable sales charge for Class A shares has been lowered to 2.5%.” 4) In the summary section titled “Example” for each Fund (except Ivy Global Bond Fund, Ivy Limited-Term Bond Fund and Ivy Government Money Marke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Core Equity Fund $ 451 $ 666 $ 899 $ 1,565 Ivy Large Cap Growth Fund 449 660 888 1,543 Ivy Mid Cap Growth Fund 468 724 999 1,784 Ivy Mid Cap Income Opportunities Fund 475 753 1,052 1,900 Ivy Small Cap Core Fund 486 778 1,091 1,979 Ivy Small Cap Growth Fund 479 751 1,043 1,874 Ivy Value Fund 468 720 991 1,764 Ivy High Income Fund 345 545 762 1,387 Ivy Municipal Bond Fund 333 525 734 1,334 Ivy Municipal High Income Fund 338 524 725 1,307 Ivy Securian Core Bond Fund 341 556 789 1,457 Ivy Emerging Markets Equity Fund 493 796 1,120 2,035 Ivy Global Equity Income Fund 470 730 1,010 1,806 Ivy Global Growth Fund 484 766 1,069 1,928 Ivy International Core Equity Fund 471 743 1,036 1,867 Ivy Managed International Opportunities Fund 481 767 1,074 1,945 Ivy Pzena International Value Fund 503 868 1,257 2,344 Ivy Asset Strategy Fund 461 697 950 1,677 Ivy Balanced Fund 458 687 935 1,643 Ivy Energy Fund 483 836 1,213 2,270 Ivy LaSalle Global Real Estate Fund 495 842 1,213 2,251 Ivy Natural Resources Fund 524 888 1,276 2,361 Ivy Science and Technology Fund 466 712 976 1,732 Ivy Securian Real Estate Securities Fund 490 807 1,146 2,101 5) For Ivy Government Money Market Fund: The reference in Footnote 1 to the “Fees and Expenses” section is revised from $1 million to $500,000. </t>
        </is>
      </c>
    </row>
    <row r="5">
      <c r="A5" s="4" t="inlineStr">
        <is>
          <t>Ivy Asset Strateg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Asset Strategy Fund $ 461 $ 697 $ 950 $ 1,677</t>
        </is>
      </c>
    </row>
    <row r="8">
      <c r="A8" s="4" t="inlineStr">
        <is>
          <t>Ivy Municipal Bond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vy Funds Supplement dated October 1, 2020 to the Ivy Funds Prospectus dated July 31, 2020, as supplemented August 24, 2020 Effective October 1, 2020, the prospectus is revised as follows: 3) The following changes are made to the summary prospectus sections for each of Ivy Municipal Bond Fund and Ivy Municipal High Income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4.25%. Effective October 1, 2020, the maximum applicable sales charge for Class A shares has been lowered to 2.5%.” Fund Class A Shares 1 Year 3 Years 5 Years 10 Years Ivy Municipal Bond Fund $ 333 $ 525 $ 734 $ 1,334</t>
        </is>
      </c>
    </row>
    <row r="11">
      <c r="A11" s="4" t="inlineStr">
        <is>
          <t>Ivy Science and Technology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Science and Technology Fund $ 466 $ 712 $ 976 $ 1,732</t>
        </is>
      </c>
    </row>
    <row r="14">
      <c r="A14" s="4" t="inlineStr">
        <is>
          <t>Ivy Small Cap Growth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Small Cap Growth Fund $ 479 $ 751 $ 1,043 $ 1,874</t>
        </is>
      </c>
    </row>
    <row r="17">
      <c r="A17" s="4" t="inlineStr">
        <is>
          <t>Ivy Core Equity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Core Equity Fund $ 451 $ 666 $ 899 $ 1,565</t>
        </is>
      </c>
    </row>
    <row r="20">
      <c r="A20" s="4" t="inlineStr">
        <is>
          <t>Ivy High Income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vy Funds Supplement dated October 1, 2020 to the Ivy Funds Prospectus dated July 31, 2020, as supplemented August 24, 2020 Effective October 1, 2020, the prospectus is revised as follows: 2) The following changes are made to the summary prospectus sections for each of Ivy High Income Fund and Ivy Securian Core Bon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2.5%.” Fund Class A Shares 1 Year 3 Years 5 Years 10 Years Ivy High Income Fund $ 345 $ 545 $ 762 $ 1,387</t>
        </is>
      </c>
    </row>
    <row r="23">
      <c r="A23" s="4" t="inlineStr">
        <is>
          <t>Ivy Large Cap Growth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Large Cap Growth Fund $ 449 $ 660 $ 888 $ 1,543</t>
        </is>
      </c>
    </row>
    <row r="26">
      <c r="A26" s="4" t="inlineStr">
        <is>
          <t>Ivy Limited-Term Bond Fund</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 xml:space="preserve">Ivy Funds Supplement dated October 1, 2020 to the Ivy Funds Prospectus dated July 31, 2020, as supplemented August 24, 2020 Effective October 1, 2020, the prospectus is revised as follows: 4) In the summary section titled “Example” for each Fund (except Ivy Global Bond Fund, Ivy Limited-Term Bond Fund and Ivy Government Money Marke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t>
        </is>
      </c>
    </row>
    <row r="29">
      <c r="A29" s="4" t="inlineStr">
        <is>
          <t>Ivy Mid Cap Growth Fund</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Mid Cap Growth Fund $ 468 $ 724 $ 999 $ 1,784</t>
        </is>
      </c>
    </row>
    <row r="32">
      <c r="A32" s="4" t="inlineStr">
        <is>
          <t>Ivy Government Money Market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 xml:space="preserve">Ivy Funds Supplement dated October 1, 2020 to the Ivy Funds Prospectus dated July 31, 2020, as supplemented August 24, 2020 Effective October 1, 2020, the prospectus is revised as follows: 4) In the summary section titled “Example” for each Fund (except Ivy Global Bond Fund, Ivy Limited-Term Bond Fund and Ivy Government Money Marke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5) For Ivy Government Money Market Fund: The reference in Footnote 1 to the “Fees and Expenses” section is revised from $1 million to $500,000. </t>
        </is>
      </c>
    </row>
    <row r="35">
      <c r="A35" s="4" t="inlineStr">
        <is>
          <t>Ivy Energy Fund</t>
        </is>
      </c>
    </row>
    <row r="36">
      <c r="A36" s="3" t="inlineStr">
        <is>
          <t>Risk/Return:</t>
        </is>
      </c>
      <c r="B36" s="4" t="inlineStr">
        <is>
          <t>rr_RiskReturnAbstract</t>
        </is>
      </c>
    </row>
    <row r="37">
      <c r="A37" s="4" t="inlineStr">
        <is>
          <t>Supplement to Prospectus [Text Block]</t>
        </is>
      </c>
      <c r="B37" s="4" t="inlineStr">
        <is>
          <t>rr_SupplementToProspectusTextBlock</t>
        </is>
      </c>
      <c r="C37"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Energy Fund $ 483 $ 836 $ 1,213 $ 2,270</t>
        </is>
      </c>
    </row>
    <row r="38">
      <c r="A38" s="4" t="inlineStr">
        <is>
          <t>Ivy Balanced Fund</t>
        </is>
      </c>
    </row>
    <row r="39">
      <c r="A39" s="3" t="inlineStr">
        <is>
          <t>Risk/Return:</t>
        </is>
      </c>
      <c r="B39" s="4" t="inlineStr">
        <is>
          <t>rr_RiskReturnAbstract</t>
        </is>
      </c>
    </row>
    <row r="40">
      <c r="A40" s="4" t="inlineStr">
        <is>
          <t>Supplement to Prospectus [Text Block]</t>
        </is>
      </c>
      <c r="B40" s="4" t="inlineStr">
        <is>
          <t>rr_SupplementToProspectusTextBlock</t>
        </is>
      </c>
      <c r="C40"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Balanced Fund $ 458 $ 687 $ 935 $ 1,643</t>
        </is>
      </c>
    </row>
    <row r="41">
      <c r="A41" s="4" t="inlineStr">
        <is>
          <t>Ivy Global Growth Fund</t>
        </is>
      </c>
    </row>
    <row r="42">
      <c r="A42" s="3" t="inlineStr">
        <is>
          <t>Risk/Return:</t>
        </is>
      </c>
      <c r="B42" s="4" t="inlineStr">
        <is>
          <t>rr_RiskReturnAbstract</t>
        </is>
      </c>
    </row>
    <row r="43">
      <c r="A43" s="4" t="inlineStr">
        <is>
          <t>Supplement to Prospectus [Text Block]</t>
        </is>
      </c>
      <c r="B43" s="4" t="inlineStr">
        <is>
          <t>rr_SupplementToProspectusTextBlock</t>
        </is>
      </c>
      <c r="C43"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Global Growth Fund $ 484 $ 766 $ 1,069 $ 1,928</t>
        </is>
      </c>
    </row>
    <row r="44">
      <c r="A44" s="4" t="inlineStr">
        <is>
          <t>Ivy Managed International Opportunities Fund</t>
        </is>
      </c>
    </row>
    <row r="45">
      <c r="A45" s="3" t="inlineStr">
        <is>
          <t>Risk/Return:</t>
        </is>
      </c>
      <c r="B45" s="4" t="inlineStr">
        <is>
          <t>rr_RiskReturnAbstract</t>
        </is>
      </c>
    </row>
    <row r="46">
      <c r="A46" s="4" t="inlineStr">
        <is>
          <t>Supplement to Prospectus [Text Block]</t>
        </is>
      </c>
      <c r="B46" s="4" t="inlineStr">
        <is>
          <t>rr_SupplementToProspectusTextBlock</t>
        </is>
      </c>
      <c r="C46"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Managed International Opportunities Fund $ 481 $ 767 $ 1,074 $ 1,945</t>
        </is>
      </c>
    </row>
    <row r="47">
      <c r="A47" s="4" t="inlineStr">
        <is>
          <t>Ivy Emerging Markets Equity Fund</t>
        </is>
      </c>
    </row>
    <row r="48">
      <c r="A48" s="3" t="inlineStr">
        <is>
          <t>Risk/Return:</t>
        </is>
      </c>
      <c r="B48" s="4" t="inlineStr">
        <is>
          <t>rr_RiskReturnAbstract</t>
        </is>
      </c>
    </row>
    <row r="49">
      <c r="A49" s="4" t="inlineStr">
        <is>
          <t>Supplement to Prospectus [Text Block]</t>
        </is>
      </c>
      <c r="B49" s="4" t="inlineStr">
        <is>
          <t>rr_SupplementToProspectusTextBlock</t>
        </is>
      </c>
      <c r="C49"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Emerging Markets Equity Fund $ 493 $ 796 $ 1,120 $ 2,035</t>
        </is>
      </c>
    </row>
    <row r="50">
      <c r="A50" s="4" t="inlineStr">
        <is>
          <t>Ivy Securian Real Estate Securities Fund</t>
        </is>
      </c>
    </row>
    <row r="51">
      <c r="A51" s="3" t="inlineStr">
        <is>
          <t>Risk/Return:</t>
        </is>
      </c>
      <c r="B51" s="4" t="inlineStr">
        <is>
          <t>rr_RiskReturnAbstract</t>
        </is>
      </c>
    </row>
    <row r="52">
      <c r="A52" s="4" t="inlineStr">
        <is>
          <t>Supplement to Prospectus [Text Block]</t>
        </is>
      </c>
      <c r="B52" s="4" t="inlineStr">
        <is>
          <t>rr_SupplementToProspectusTextBlock</t>
        </is>
      </c>
      <c r="C52"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Securian Real Estate Securities Fund $ 490 $ 807 $ 1,146 $ 2,101</t>
        </is>
      </c>
    </row>
    <row r="53">
      <c r="A53" s="4" t="inlineStr">
        <is>
          <t>Ivy Small Cap Core Fund</t>
        </is>
      </c>
    </row>
    <row r="54">
      <c r="A54" s="3" t="inlineStr">
        <is>
          <t>Risk/Return:</t>
        </is>
      </c>
      <c r="B54" s="4" t="inlineStr">
        <is>
          <t>rr_RiskReturnAbstract</t>
        </is>
      </c>
    </row>
    <row r="55">
      <c r="A55" s="4" t="inlineStr">
        <is>
          <t>Supplement to Prospectus [Text Block]</t>
        </is>
      </c>
      <c r="B55" s="4" t="inlineStr">
        <is>
          <t>rr_SupplementToProspectusTextBlock</t>
        </is>
      </c>
      <c r="C55"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Small Cap Core Fund $ 486 $ 778 $ 1,091 $ 1,979</t>
        </is>
      </c>
    </row>
    <row r="56">
      <c r="A56" s="4" t="inlineStr">
        <is>
          <t>Ivy Value Fund</t>
        </is>
      </c>
    </row>
    <row r="57">
      <c r="A57" s="3" t="inlineStr">
        <is>
          <t>Risk/Return:</t>
        </is>
      </c>
      <c r="B57" s="4" t="inlineStr">
        <is>
          <t>rr_RiskReturnAbstract</t>
        </is>
      </c>
    </row>
    <row r="58">
      <c r="A58" s="4" t="inlineStr">
        <is>
          <t>Supplement to Prospectus [Text Block]</t>
        </is>
      </c>
      <c r="B58" s="4" t="inlineStr">
        <is>
          <t>rr_SupplementToProspectusTextBlock</t>
        </is>
      </c>
      <c r="C58"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Value Fund $ 468 $ 720 $ 991 $ 1,764</t>
        </is>
      </c>
    </row>
    <row r="59">
      <c r="A59" s="4" t="inlineStr">
        <is>
          <t>Ivy Securian Core Bond Fund</t>
        </is>
      </c>
    </row>
    <row r="60">
      <c r="A60" s="3" t="inlineStr">
        <is>
          <t>Risk/Return:</t>
        </is>
      </c>
      <c r="B60" s="4" t="inlineStr">
        <is>
          <t>rr_RiskReturnAbstract</t>
        </is>
      </c>
    </row>
    <row r="61">
      <c r="A61" s="4" t="inlineStr">
        <is>
          <t>Supplement to Prospectus [Text Block]</t>
        </is>
      </c>
      <c r="B61" s="4" t="inlineStr">
        <is>
          <t>rr_SupplementToProspectusTextBlock</t>
        </is>
      </c>
      <c r="C61" s="4" t="inlineStr">
        <is>
          <t>Ivy Funds Supplement dated October 1, 2020 to the Ivy Funds Prospectus dated July 31, 2020, as supplemented August 24, 2020 Effective October 1, 2020, the prospectus is revised as follows: 2) The following changes are made to the summary prospectus sections for each of Ivy High Income Fund and Ivy Securian Core Bon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2.5%.” Fund Class A Shares 1 Year 3 Years 5 Years 10 Years Ivy Securian Core Bond Fund $ 341 $ 556 $ 789 $ 1,457</t>
        </is>
      </c>
    </row>
    <row r="62">
      <c r="A62" s="4" t="inlineStr">
        <is>
          <t>Ivy Pzena International Value Fund</t>
        </is>
      </c>
    </row>
    <row r="63">
      <c r="A63" s="3" t="inlineStr">
        <is>
          <t>Risk/Return:</t>
        </is>
      </c>
      <c r="B63" s="4" t="inlineStr">
        <is>
          <t>rr_RiskReturnAbstract</t>
        </is>
      </c>
    </row>
    <row r="64">
      <c r="A64" s="4" t="inlineStr">
        <is>
          <t>Supplement to Prospectus [Text Block]</t>
        </is>
      </c>
      <c r="B64" s="4" t="inlineStr">
        <is>
          <t>rr_SupplementToProspectusTextBlock</t>
        </is>
      </c>
      <c r="C64"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Pzena International Value Fund $ 503 $ 868 $ 1,257 $ 2,344</t>
        </is>
      </c>
    </row>
    <row r="65">
      <c r="A65" s="4" t="inlineStr">
        <is>
          <t>Ivy Global Bond Fund</t>
        </is>
      </c>
    </row>
    <row r="66">
      <c r="A66" s="3" t="inlineStr">
        <is>
          <t>Risk/Return:</t>
        </is>
      </c>
      <c r="B66" s="4" t="inlineStr">
        <is>
          <t>rr_RiskReturnAbstract</t>
        </is>
      </c>
    </row>
    <row r="67">
      <c r="A67" s="4" t="inlineStr">
        <is>
          <t>Supplement to Prospectus [Text Block]</t>
        </is>
      </c>
      <c r="B67" s="4" t="inlineStr">
        <is>
          <t>rr_SupplementToProspectusTextBlock</t>
        </is>
      </c>
      <c r="C67" s="4" t="inlineStr">
        <is>
          <t xml:space="preserve">Ivy Funds Supplement dated October 1, 2020 to the Ivy Funds Prospectus dated July 31, 2020, as supplemented August 24, 2020 Effective October 1, 2020, the prospectus is revised as follows: 4) In the summary section titled “Example” for each Fund (except Ivy Global Bond Fund, Ivy Limited-Term Bond Fund and Ivy Government Money Marke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t>
        </is>
      </c>
    </row>
    <row r="68">
      <c r="A68" s="4" t="inlineStr">
        <is>
          <t>Ivy Natural Resources Fund</t>
        </is>
      </c>
    </row>
    <row r="69">
      <c r="A69" s="3" t="inlineStr">
        <is>
          <t>Risk/Return:</t>
        </is>
      </c>
      <c r="B69" s="4" t="inlineStr">
        <is>
          <t>rr_RiskReturnAbstract</t>
        </is>
      </c>
    </row>
    <row r="70">
      <c r="A70" s="4" t="inlineStr">
        <is>
          <t>Supplement to Prospectus [Text Block]</t>
        </is>
      </c>
      <c r="B70" s="4" t="inlineStr">
        <is>
          <t>rr_SupplementToProspectusTextBlock</t>
        </is>
      </c>
      <c r="C70"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Natural Resources Fund $ 524 $ 888 $ 1,276 $ 2,361</t>
        </is>
      </c>
    </row>
    <row r="71">
      <c r="A71" s="4" t="inlineStr">
        <is>
          <t>Ivy International Core Equity Fund</t>
        </is>
      </c>
    </row>
    <row r="72">
      <c r="A72" s="3" t="inlineStr">
        <is>
          <t>Risk/Return:</t>
        </is>
      </c>
      <c r="B72" s="4" t="inlineStr">
        <is>
          <t>rr_RiskReturnAbstract</t>
        </is>
      </c>
    </row>
    <row r="73">
      <c r="A73" s="4" t="inlineStr">
        <is>
          <t>Supplement to Prospectus [Text Block]</t>
        </is>
      </c>
      <c r="B73" s="4" t="inlineStr">
        <is>
          <t>rr_SupplementToProspectusTextBlock</t>
        </is>
      </c>
      <c r="C73"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International Core Equity Fund $ 471 $ 743 $ 1,036 $ 1,867</t>
        </is>
      </c>
    </row>
    <row r="74">
      <c r="A74" s="4" t="inlineStr">
        <is>
          <t>Ivy Municipal High Income Fund</t>
        </is>
      </c>
    </row>
    <row r="75">
      <c r="A75" s="3" t="inlineStr">
        <is>
          <t>Risk/Return:</t>
        </is>
      </c>
      <c r="B75" s="4" t="inlineStr">
        <is>
          <t>rr_RiskReturnAbstract</t>
        </is>
      </c>
    </row>
    <row r="76">
      <c r="A76" s="4" t="inlineStr">
        <is>
          <t>Supplement to Prospectus [Text Block]</t>
        </is>
      </c>
      <c r="B76" s="4" t="inlineStr">
        <is>
          <t>rr_SupplementToProspectusTextBlock</t>
        </is>
      </c>
      <c r="C76" s="4" t="inlineStr">
        <is>
          <t>Ivy Funds Supplement dated October 1, 2020 to the Ivy Funds Prospectus dated July 31, 2020, as supplemented August 24, 2020 Effective October 1, 2020, the prospectus is revised as follows: 3) The following changes are made to the summary prospectus sections for each of Ivy Municipal Bond Fund and Ivy Municipal High Income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4.25%. Effective October 1, 2020, the maximum applicable sales charge for Class A shares has been lowered to 2.5%.” Fund Class A Shares 1 Year 3 Years 5 Years 10 Years Ivy Municipal High Income Fund $ 338 $ 524 $ 725 $ 1,307</t>
        </is>
      </c>
    </row>
    <row r="77">
      <c r="A77" s="4" t="inlineStr">
        <is>
          <t>Ivy Global Equity Income Fund</t>
        </is>
      </c>
    </row>
    <row r="78">
      <c r="A78" s="3" t="inlineStr">
        <is>
          <t>Risk/Return:</t>
        </is>
      </c>
      <c r="B78" s="4" t="inlineStr">
        <is>
          <t>rr_RiskReturnAbstract</t>
        </is>
      </c>
    </row>
    <row r="79">
      <c r="A79" s="4" t="inlineStr">
        <is>
          <t>Supplement to Prospectus [Text Block]</t>
        </is>
      </c>
      <c r="B79" s="4" t="inlineStr">
        <is>
          <t>rr_SupplementToProspectusTextBlock</t>
        </is>
      </c>
      <c r="C79"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Global Equity Income Fund $ 470 $ 730 $ 1,010 $ 1,806</t>
        </is>
      </c>
    </row>
    <row r="80">
      <c r="A80" s="4" t="inlineStr">
        <is>
          <t>Ivy LaSalle Global Real Estate Fund</t>
        </is>
      </c>
    </row>
    <row r="81">
      <c r="A81" s="3" t="inlineStr">
        <is>
          <t>Risk/Return:</t>
        </is>
      </c>
      <c r="B81" s="4" t="inlineStr">
        <is>
          <t>rr_RiskReturnAbstract</t>
        </is>
      </c>
    </row>
    <row r="82">
      <c r="A82" s="4" t="inlineStr">
        <is>
          <t>Supplement to Prospectus [Text Block]</t>
        </is>
      </c>
      <c r="B82" s="4" t="inlineStr">
        <is>
          <t>rr_SupplementToProspectusTextBlock</t>
        </is>
      </c>
      <c r="C82"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LaSalle Global Real Estate Fund $ 495 $ 842 $ 1,213 $ 2,251</t>
        </is>
      </c>
    </row>
    <row r="83">
      <c r="A83" s="4" t="inlineStr">
        <is>
          <t>Ivy Mid Cap Income Opportunities Fund</t>
        </is>
      </c>
    </row>
    <row r="84">
      <c r="A84" s="3" t="inlineStr">
        <is>
          <t>Risk/Return:</t>
        </is>
      </c>
      <c r="B84" s="4" t="inlineStr">
        <is>
          <t>rr_RiskReturnAbstract</t>
        </is>
      </c>
    </row>
    <row r="85">
      <c r="A85" s="4" t="inlineStr">
        <is>
          <t>Supplement to Prospectus [Text Block]</t>
        </is>
      </c>
      <c r="B85" s="4" t="inlineStr">
        <is>
          <t>rr_SupplementToProspectusTextBlock</t>
        </is>
      </c>
      <c r="C85" s="4" t="inlineStr">
        <is>
          <t>Ivy Funds Supplement dated October 1, 2020 to the Ivy Funds Prospectus dated July 31, 2020, as supplemented August 24, 2020 Effective October 1, 2020, the prospectus is revised as follows: 1) The following changes are made to the summary prospectus sections for each of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Mid Cap Income Opportunities Fund $ 475 $ 753 $ 1,052 $ 1,9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4:20:59Z</dcterms:created>
  <dcterms:modified xmlns:dcterms="http://purl.org/dc/terms/" xmlns:xsi="http://www.w3.org/2001/XMLSchema-instance" xsi:type="dcterms:W3CDTF">2020-10-15T14:20:59Z</dcterms:modified>
</cp:coreProperties>
</file>